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ridge Bui" sheetId="2" state="visible" r:id="rId2"/>
    <sheet xmlns:r="http://schemas.openxmlformats.org/officeDocument/2006/relationships" name="Risk_Return Detail Data- Bridg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Bridge Builder Trust</t>
        </is>
      </c>
    </row>
    <row r="6">
      <c r="A6" s="4" t="inlineStr">
        <is>
          <t>Entity Central Index Key</t>
        </is>
      </c>
      <c r="B6" s="4" t="inlineStr">
        <is>
          <t>dei_EntityCentralIndexKey</t>
        </is>
      </c>
      <c r="C6" s="4" t="inlineStr">
        <is>
          <t>00015671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8,
		2021</t>
        </is>
      </c>
    </row>
    <row r="9">
      <c r="A9" s="4" t="inlineStr">
        <is>
          <t>Document Effective Date</t>
        </is>
      </c>
      <c r="B9" s="4" t="inlineStr">
        <is>
          <t>dei_DocumentEffectiveDate</t>
        </is>
      </c>
      <c r="C9" s="4" t="inlineStr">
        <is>
          <t>Jan. 8,
		2021</t>
        </is>
      </c>
    </row>
    <row r="10">
      <c r="A10" s="4" t="inlineStr">
        <is>
          <t>Prospectus Date</t>
        </is>
      </c>
      <c r="B10" s="4" t="inlineStr">
        <is>
          <t>rr_ProspectusDate</t>
        </is>
      </c>
      <c r="C10" s="4" t="inlineStr">
        <is>
          <t>Oct.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28, 2020</t>
        </is>
      </c>
    </row>
    <row r="2">
      <c r="A2" s="4" t="inlineStr">
        <is>
          <t>BRIDGE BUILDER TRUST Bridge Builder Municipal Bond Fund Supplement dated January 8, 2021 to the Prospectus dated October 28, 2020, as supplemented This supplement provides new and additional information beyond that contained in the Prospectus and should be read in conjunction with the Prospectus. The Trustees of the Bridge Builder Trust (the “Trust”) have (i) approved a sub-advisory sub-advisory Accordingly, effective on January 11, 2021, the Prospectus is hereby supplemented and revised as follows:
1. The fifth paragraph under the sub-section The Adviser is responsible for determining the amount of Fund assets allocated to each Sub-adviser. The Adviser may allocate Fund assets to the following Sub-advisers: BlackRock Investment Management, LLC (“BlackRock”), FIAM LLC (“FIAM”), MacKay Shields LLC (“MacKay Shields”), and T. Rowe Price Associates, Inc. (“T. Rowe Price”). The Adviser may adjust allocations to the Sub-advisers at any time or make recommendations to the Board with respect to the hiring, termination, or replacement of a Sub-adviser. Below is a summary of each Sub-adviser’s principal investment strategies.
2. The following paragraph is hereby added to the sub-section MacKay Shields’ Principal Investment Strategies MacKay Shields’ relative-value investment strategy combines a top-down macro view with bottom-up top-down bottom-up
8. The sub-sec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BRIDGE BUILDER TRUST Bridge Builder Municipal Bond Fund Supplement dated January 8, 2021 to the Prospectus dated October 28, 2020, as supplemented This supplement provides new and additional information beyond that contained in the Prospectus and should be read in conjunction with the Prospectus. The Trustees of the Bridge Builder Trust (the “Trust”) have (i) approved a sub-advisory sub-advisory Accordingly, effective on January 11, 2021, the Prospectus is hereby supplemented and revised as follows:
1. The fifth paragraph under the sub-section The Adviser is responsible for determining the amount of Fund assets allocated to each Sub-adviser. The Adviser may allocate Fund assets to the following Sub-advisers: BlackRock Investment Management, LLC (“BlackRock”), FIAM LLC (“FIAM”), MacKay Shields LLC (“MacKay Shields”), and T. Rowe Price Associates, Inc. (“T. Rowe Price”). The Adviser may adjust allocations to the Sub-advisers at any time or make recommendations to the Board with respect to the hiring, termination, or replacement of a Sub-adviser. Below is a summary of each Sub-adviser’s principal investment strategies.
2. The following paragraph is hereby added to the sub-section MacKay Shields’ Principal Investment Strategies MacKay Shields’ relative-value investment strategy combines a top-down macro view with bottom-up top-down bottom-up
8. The sub-section</t>
        </is>
      </c>
    </row>
    <row r="4">
      <c r="A4" s="4" t="inlineStr">
        <is>
          <t>Bridge Builder Municipal Bon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BRIDGE BUILDER TRUST Bridge Builder Municipal Bond Fund Supplement dated January 8, 2021 to the Prospectus dated October 28, 2020, as supplemented This supplement provides new and additional information beyond that contained in the Prospectus and should be read in conjunction with the Prospectus. The Trustees of the Bridge Builder Trust (the “Trust”) have (i) approved a sub-advisory sub-advisory Accordingly, effective on January 11, 2021, the Prospectus is hereby supplemented and revised as follows:
1. The fifth paragraph under the sub-section The Adviser is responsible for determining the amount of Fund assets allocated to each Sub-adviser. The Adviser may allocate Fund assets to the following Sub-advisers: BlackRock Investment Management, LLC (“BlackRock”), FIAM LLC (“FIAM”), MacKay Shields LLC (“MacKay Shields”), and T. Rowe Price Associates, Inc. (“T. Rowe Price”). The Adviser may adjust allocations to the Sub-advisers at any time or make recommendations to the Board with respect to the hiring, termination, or replacement of a Sub-adviser. Below is a summary of each Sub-adviser’s principal investment strategies.
2. The following paragraph is hereby added to the sub-section MacKay Shields’ Principal Investment Strategies MacKay Shields’ relative-value investment strategy combines a top-down macro view with bottom-up top-down bottom-up
8. The sub-sec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ridge Builder Trust</t>
        </is>
      </c>
    </row>
    <row r="4">
      <c r="A4" s="4" t="inlineStr">
        <is>
          <t>Prospectus Date</t>
        </is>
      </c>
      <c r="B4" s="4" t="inlineStr">
        <is>
          <t>rr_ProspectusDate</t>
        </is>
      </c>
      <c r="C4" s="4" t="inlineStr">
        <is>
          <t>Oct. 28,
		2020</t>
        </is>
      </c>
    </row>
    <row r="5">
      <c r="A5" s="4" t="inlineStr">
        <is>
          <t>Document Creation Date</t>
        </is>
      </c>
      <c r="B5" s="4" t="inlineStr">
        <is>
          <t>dei_DocumentCreationDate</t>
        </is>
      </c>
      <c r="C5" s="4" t="inlineStr">
        <is>
          <t>Jan. 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16:22:00Z</dcterms:created>
  <dcterms:modified xmlns:dcterms="http://purl.org/dc/terms/" xmlns:xsi="http://www.w3.org/2001/XMLSchema-instance" xsi:type="dcterms:W3CDTF">2021-01-08T16:22:00Z</dcterms:modified>
</cp:coreProperties>
</file>